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Website and Development Costs" sheetId="9" state="visible" r:id="rId9"/>
    <sheet xmlns:r="http://schemas.openxmlformats.org/officeDocument/2006/relationships" name="Stockholders Equity (Deficit)" sheetId="10" state="visible" r:id="rId10"/>
    <sheet xmlns:r="http://schemas.openxmlformats.org/officeDocument/2006/relationships" name="Related Party Transactions" sheetId="11" state="visible" r:id="rId11"/>
    <sheet xmlns:r="http://schemas.openxmlformats.org/officeDocument/2006/relationships" name="Pending Legal Matter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Organization and Nature of Op16" sheetId="16" state="visible" r:id="rId16"/>
    <sheet xmlns:r="http://schemas.openxmlformats.org/officeDocument/2006/relationships" name="Going Concern (Detail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Website and Development Costs (" sheetId="20" state="visible" r:id="rId20"/>
    <sheet xmlns:r="http://schemas.openxmlformats.org/officeDocument/2006/relationships" name="Stockholders Equity (Deficit) (" sheetId="21" state="visible" r:id="rId21"/>
    <sheet xmlns:r="http://schemas.openxmlformats.org/officeDocument/2006/relationships" name="Related Party Transactions (Det"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227">
  <si>
    <t>Document and Entity Information - shares</t>
  </si>
  <si>
    <t>9 Months Ended</t>
  </si>
  <si>
    <t>Sep. 30, 2017</t>
  </si>
  <si>
    <t>Nov. 17, 2017</t>
  </si>
  <si>
    <t>Document and Entity Information [Abstract]</t>
  </si>
  <si>
    <t>Entity Registrant Name</t>
  </si>
  <si>
    <t>MediXall Grou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Dec. 31, 2016</t>
  </si>
  <si>
    <t>CURRENT ASSETS:</t>
  </si>
  <si>
    <t>Cash</t>
  </si>
  <si>
    <t>Total Current Assets</t>
  </si>
  <si>
    <t>Furniture and equipment, net</t>
  </si>
  <si>
    <t>Website and development costs</t>
  </si>
  <si>
    <t xml:space="preserve"> </t>
  </si>
  <si>
    <t>Total Assets</t>
  </si>
  <si>
    <t>CURRENT LIABILITIES:</t>
  </si>
  <si>
    <t>Accounts payable and accrued expenses</t>
  </si>
  <si>
    <t>Accounts payable and accrued expenses - related party</t>
  </si>
  <si>
    <t>Total Current Liabilities</t>
  </si>
  <si>
    <t>STOCKHOLDERS' DEFICIT:</t>
  </si>
  <si>
    <t>Convertible Preferred Series A stock, $0.001 par value, 1,000.000 authorized; 264,894 issued and outstanding at September 30, 2017 and December 31 2016, respectively</t>
  </si>
  <si>
    <t>Common Stock, $0.001 Par Value 750,000,000 shares authorized; 56,944,882 and 2,595,379 shares issued and outstanding at September 30, 2017 and December 31, 2016, respectively</t>
  </si>
  <si>
    <t>Additional paid-in capital</t>
  </si>
  <si>
    <t>Common stock payable</t>
  </si>
  <si>
    <t>Accumulated deficit</t>
  </si>
  <si>
    <t>Total Stockholders' Deficit</t>
  </si>
  <si>
    <t>Total Liabilities and Stockholders' Deficit</t>
  </si>
  <si>
    <t>CONDENSED CONSOLIDATED BALANCE SHEETS (Parenthetical) - $ / shares</t>
  </si>
  <si>
    <t>Statement of Financial Position [Abstract]</t>
  </si>
  <si>
    <t>Convertible Preferred Series A stock, par value (in dollars per share)</t>
  </si>
  <si>
    <t>Convertible Preferred Series A stock, shares authorized</t>
  </si>
  <si>
    <t>Convertible Preferred Series A stock, shares issued</t>
  </si>
  <si>
    <t>Convertible Preferred Series A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6</t>
  </si>
  <si>
    <t>Income Statement [Abstract]</t>
  </si>
  <si>
    <t>Revenue</t>
  </si>
  <si>
    <t>Operating Expenses</t>
  </si>
  <si>
    <t>Professional fees</t>
  </si>
  <si>
    <t>Professional fees - related party</t>
  </si>
  <si>
    <t>Management fee - related party</t>
  </si>
  <si>
    <t>Compensation related expenses</t>
  </si>
  <si>
    <t>Other selling, general and administrative</t>
  </si>
  <si>
    <t>Total Operating Expenses</t>
  </si>
  <si>
    <t>Net Loss</t>
  </si>
  <si>
    <t>Net loss per common share - basic and diluted</t>
  </si>
  <si>
    <t>Weighted average number of common shares outstanding during the periods - basic and diluted</t>
  </si>
  <si>
    <t>CONDENSED CONSOLIDATED STATEMENTS OF CASH FLOWS (UNAUDITED) - USD ($)</t>
  </si>
  <si>
    <t>CASH FLOWS FROM OPERATING ACTIVITIES:</t>
  </si>
  <si>
    <t>Changes in operating assets and liabilities:</t>
  </si>
  <si>
    <t>Net cash flows from operating activities</t>
  </si>
  <si>
    <t>CASH FLOWS FROM INVESTING ACTIVITIES:</t>
  </si>
  <si>
    <t>Purchase of furniture and equipment</t>
  </si>
  <si>
    <t>Web site development costs</t>
  </si>
  <si>
    <t>Net cash flows from investing activities</t>
  </si>
  <si>
    <t>CASH FLOWS FROM FINANCING ACTIVITIES:</t>
  </si>
  <si>
    <t>Proceeds from the sale of common stock</t>
  </si>
  <si>
    <t>Net cash flows from financing activities</t>
  </si>
  <si>
    <t>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Value of common stock issued for services</t>
  </si>
  <si>
    <t>Organization and Nature of Operations</t>
  </si>
  <si>
    <t>Organization Going Concern And Summary Of Significant Accounting Policies [Abstract]</t>
  </si>
  <si>
    <t xml:space="preserve">Note 1  Organization and Nature of Operations MediXall Group, Inc. (formerly Continental Rail Corp.) (the "Company or MediXall) was incorporated on December 21, 1998 under the laws of the State of Nevada under the name of IP Gate, Inc. In 2002, IP Gate, Inc. changed its name to Action Stocks, Inc. and on June 23, 2003, Action Stocks, Inc. changed its name to Specialized Home Medical Services, Inc. Through December 2006 the Company was in the durable medical equipment business through its subsidiary Classic Health, and from January 3, 2006 to June 30, 2009 was in the business of cataloguing and valuing stamps through its South East Stamp Sales subsidiary. On October 29, 2007, Specialized Home Medical Services, Inc. changed its name to IGSM Group, Inc. During 2011 and 2012 the Company focused on researching and identifying potential merger and acquisition opportunities for investment and operating. In December 2012, the Company contracted the services of TBG Holdings Corporation ("TBG") who assisted with restructuring the Company into a short line and regional freight railroad holding company and on July 10, 2013 the Company changed its name to Continental Rail Corp. On June 19, 2015, the Company entered into an agreement (Agreement) with Continental Rail, LLC (LLC), a Florida limited liability company, and the Series A Preferred Shareholders of the Company. The Company was actively seeking to secure financing for the purchase of the Delta Southern Railroad (Delta), a Class III short-line railroad headquartered in Tallulah, Louisiana. Delta was subsequently purchased by Golden Gate Capital (Golden Gate), a private equity firm in San Francisco, California. Golden Gate decided that it was in its best interest to utilize the railroad operations management skills of certain Preferred Shareholders of the Company to manage the daily operations of Delta (the Manager). By the terms of the Agreement, however the Delta Manager cannot be owned (more than 10%) or controlled by a public company. Consequently, the LLC was organized by the Preferred Shareholders as the vehicle to manage Delta and satisfy the conditions set forth in the agreement. In conjunction with this transaction the Company received a 10% interest in the LLC and the preferred shareholders returned their preferred shares to the Company for cancelation. On June 24, 2016, the Company entered into a share exchange agreement with TBG where the Company exchanged 100% of its membership interest in the LLC in exchange for 66,667 shares of the Company held by TBG. The exchange of the LLC interest was facilitated for the Companys pursuit of future acquisitions and/or mergers with other public and/or private entities that would expand its opportunities to create value for the Companys shareholders. The 66,667 common shares were cancelled. On November 22, 2016, the Company a) changed its name from Continental Rail Corp. to MediXall Group, Inc. to reflect a change in our business model to a Healthcare Incubator of development-stage healthcare technology companies; and b) effected a 1 for 15 reverse stock split of the Companys issued and outstanding common stock, reducing the number of common shares outstanding from 38,921,911 to 2,595,379 of which approximately 85% was controlled by related parties. No preferred shares were outstanding at the time of the Merger discussed below. On December 13, 2016 the Company, completed a Due to the common control of IHL and the Company, pursuant to ASC 805-50-25, Transactions Between Entities Under Common Control and other SEC guidance including for lack of economic substance, the Merger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always been combined. The consolidated financial statements include both entities full results since the inception of IHL in April, 2016. The Company has wholly-owned subsidiaries; IHL of Florida, Inc. (a Florida corporation), </t>
  </si>
  <si>
    <t>Going Concern</t>
  </si>
  <si>
    <t>Going Concern [Abstract]</t>
  </si>
  <si>
    <t>Note 2  Going Concern The Company began generating revenue through its Medixall Financial Group subsidiary in the third quarter. The Company has not generated any revenue during 2016. The Company has an accumulated deficit of $6,803,647 as of September 30, 2017, and does not have sufficient operating cash flows. The accompanying condensed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s ended December 31, 2016 and 2015, the Companys independent auditors expressed substantial doubt about the Companys ability to continue as a going concern. Because the Company has not yet generated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Summary of Significant Accounting Policies</t>
  </si>
  <si>
    <t>Accounting Policies [Abstract]</t>
  </si>
  <si>
    <t>Note 3  Summary of Significant Accounting Policies Principles of Consolidation These condensed consolidated financial statements presented are those of the Company and its wholly 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Risks and Uncertainties The Company's operations are subject to significant risks and uncertainties including financial, operational and regulatory risks, including the potential risk of business failure. Cash and Cash Equivalents The Company maintains a cash balance at one financial institution. Cash and cash equivalents includes highly liquid investments with original maturities of three months or less. Furniture and equipment, net Furniture and equipment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Equipment 5-10 years Furniture 5 - 7 years For federal income tax purposes, depreciation is computed under the modified accelerated cost recovery system. For book purposes, depreciation is computed under the straight-line method. The furniture and equipment were purchased at the end of the quarter, therefore no depreciation has been recorded for the nine months ended September 30. 2017.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nd accrued expenses approximate their fair value because of the short-term nature of these instruments and their liquidity. Management is of the opinion that the Company is not exposed to significant interest or credit risks arising from these financial instruments. Basis of Presentation The unaudited financial statements of Medixall Group, Inc. (the Company) as of September 30, 2017, and for the nine months ended September 30, 2017 and 2016, have been prepared in accordance with generally accepted accounting principles (GAAP) in the United States for interim financial reporting and include the Companys wholly-owned subsidiaries, IHL of Florida, Inc., Medixall Financial Group (a Florida corporation), and Medixaid, Inc. Medixaid, Inc. has a wholly-owned subsidiary, Medixaid Provider Network, In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6, as filed with the Securities and Exchange Commission (the SEC)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Revenue Recognition The Company follows the guidance of the Securities and Exchange Commission's Staff Accounting Bulletin No. 104 for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method of ASC 718 "Share Based Payment", 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nine months ended September 30, 2017 and 2016: Nine Months Ended September 30, 2017 2016 Basic and Diluted EPS Computation Numerator: Loss available to common stockholders' $ (1,108,673 ) $ (422,560 ) Denominator: Weighted average number of common shares outstanding 52,098,529 2,595,379 Basic and diluted EPS $ (0.02 ) $ (0.16 ) Applicable Accounting Guidance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financial statements.</t>
  </si>
  <si>
    <t>Website and Development Costs</t>
  </si>
  <si>
    <t>Goodwill and Intangible Assets Disclosure [Abstract]</t>
  </si>
  <si>
    <t>Note 4  Website and Development Costs In accordance with ASC 350-40 Intangibles  Goodwill and other  Internal-use Software, internal and external costs incurred to develop, the internal-use computer software during the application and development stage shall be capitalized subsequent to the preliminary project stage and when it is probable that the project will be completed. As of September 30, 2017, the Company has met the capitalization standards of ASC 350-40 and has incurred $100,694 in costs related to the development of the Medixaid platform. The Company is currently conducting early beta test procedures with and expected launch date of December 2017.</t>
  </si>
  <si>
    <t>Stockholders Equity (Deficit)</t>
  </si>
  <si>
    <t>Stockholders' Equity Note [Abstract]</t>
  </si>
  <si>
    <t xml:space="preserve"> Note 5  During the nine months ended September30, 2017, we entered into the
following securities related transactions:
· retired 66,667 shares of common stock that were returned to the Company and retired in exchange for the Company ’
· issued 7,811,250 shares of restricted common stock payable valued at $781,125 from 2016 (previously included in common stock payable);
· issued 34,761,000 shares of common stock in connection with the Share Exchange Agreement and Plan of Reorganization (the “ ”
· Received proceeds of $1,779,135 pursuant to a Private Placement Memorandum and for which 11,844,000 shares of restricted common stock were issued. During the year ended December 31, 2016, we entered into the following
securities related transactions:
· recorded a $25,000 equity receivable for 66,667 shares of common stock to be returned to the Company and retired in exchange for the Company ’
· effected a one-for-fifteen reverse stock split reducing the number of common shares outstanding from 38,921,911 to 2,595,379;
· Received proceeds of $781,125 of proceeds pursuant to a Private Placement Memorandum and for which 7,811,250 shares (valued at $.10 per share) of restricted common stock are payable (subsequently issued).
· On December 13, 2016, in connection with the Merger, the company issued 264,894 shares of Series A Convertible Preferred stock, convertible into 24,900,000 shares of common stock, in equal amounts to each of Timothy Hart our CFO, Neil Swartz, our Interim President and Noel Guillama our Chairman.</t>
  </si>
  <si>
    <t>Related Party Transactions</t>
  </si>
  <si>
    <t>Related Party Transactions [Abstract]</t>
  </si>
  <si>
    <t>Note 6  Related Party Transactions Pursuant to an agreement dated June 2013, TBG Holdings Corp., of which Timothy Hart our Chief Financial Officer and Neil Swartz our Interim Chief Executive Officer are principals, was engaged to provide business advisory services, manage and direct our public relations, provide recruiting services, develop and maintain material for market makers and investment bankers, provide general administrative services, and respond to incoming investor relations calls. Under this agreement, we agreed to pay TBG a first months fee of $25,000 and thereafter a monthly fee of $10,000. Additionally, TBG was providing similar services to IHL of Florida, Inc. prior to the Merger at a rate of $25,000 per month. The original agreement was suspended and the agreement with IHL of Florida, Inc. remains in effect. During the nine months ended September 30, 2017 and 2016, the Company expensed $230,000 and $240,000, respectively, of related party management fees related to this agreement. Additionally, TBG has provided working capital to the Company to cover operating expenses. As of September 30, 2017, and December 31, 2016, the Company owed TBG approximately $ $294,000 and $431,000, respectively. Its been determined that the amount of related party fees are in accordance with the fair market value of like kind services. These amounts are included on the balance sheet under Accounts payable and accrued expenses - related party. On December 13, 2016, in connection with the Merger, the company issued 264,894 shares of Series A Convertible Preferred stock, convertible into 24,900,000 shares of common stock, in equal amounts to each of Timothy Hart, CFO; Neil Swartz, Interim CEO; and Noel Guillama, Chairman. Additionally, the Company agreed to issue 17,599,750 to TBG Holdings and 1,000,000 shares of common stock to Noel Guillama, respectively, as part of the Merger which were ultimately issued subsequent to December 31, 2016. R3 Accounting LLC, owned by Mr. Hart our Chief Financial officer, provides accounting, tax and bookkeeping services to the Company. During the nine months ended September 30, 2017 and 2016, R3 Accounting provided $60,000 and $10,965, respectively, of services. At September 30, 2017 and December 31, 2016, we owed R3 Accounting $72,031 and $117,530, respectively, and it is included on the balance sheet under Accounts payable and accrued expenses - related party.</t>
  </si>
  <si>
    <t>Pending Legal Matters</t>
  </si>
  <si>
    <t>Pending Legal Matters [Abstract]</t>
  </si>
  <si>
    <t>Note 7  Pending Legal Matters In January 2014 the Company was named as a co-defendant in a civil law proceeding in Broward County Florida. The complaint alleges a contract dispute between the Company's major shareholders' and various parties that are unrelated to the Company. The plaintiffs alleged the Company engaged in a breach of fiduciary duty, tortious interference with business relations and a fraudulent transfer of assets. The management plans a vigorous defense and it believes there is no basis for these allegations. Management is also exploring possible counterclaims against the plaintiffs. The Company's legal counsel has opined that an unfavorable outcome of this case is deemed remote and any possible loss is deemed immaterial. No adjustment has been reflected on the financial statements regarding this matter. As of September 30, 2017 there has been no new development in this matter.</t>
  </si>
  <si>
    <t>Subsequent Events</t>
  </si>
  <si>
    <t>Subsequent Events [Abstract]</t>
  </si>
  <si>
    <t>Note 8  Subsequent Events Subsequent to September 30, 2017 the Company has issued 851,500 shares of common stock pursuant to a Private Placement Memorandum for $130,000. Management has reviewed material events subsequent to the quarterly period ended September 30, 2017 and prior to the filing of financial statements in accordance with FASB ASC 855 Subsequent Events. There were no additional disclosures deemed necessary.</t>
  </si>
  <si>
    <t>Summary of Significant Accounting Policies (Policies)</t>
  </si>
  <si>
    <t>Principles of Consolidation</t>
  </si>
  <si>
    <t>Principles of Consolidation These condensed consolidated financial statements presented are those of the Company and its wholly owned subsidiarie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t>
  </si>
  <si>
    <t>Risks and Uncertainties</t>
  </si>
  <si>
    <t>Risks and Uncertainties The Company's operations are subject to significant risks and uncertainties including financial, operational and regulatory risks, including the potential risk of business failure.</t>
  </si>
  <si>
    <t>Cash and Cash Equivalents</t>
  </si>
  <si>
    <t xml:space="preserve">Cash and Cash Equivalents The Company maintains a cash balance at one financial institution. Cash and cash equivalents includes highly liquid investments with original maturities of three months or less. </t>
  </si>
  <si>
    <t>Furniture and equipment, net Furniture and equipment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Equipment 5-10 years Furniture 5 - 7 years For federal income tax purposes, depreciation is computed under the modified accelerated cost recovery system. For book purposes, depreciation is computed under the straight-line method. The furniture and equipment were purchased at the end of the quarter, therefore no depreciation has been recorded for the nine months ended September 30. 2017.</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Fair Value of Financial Instruments The carrying value of cash and cash equivalents, accounts payable and accrued expenses approximate their fair value because of the short-term nature of these instruments and their liquidity. Management is of the opinion that the Company is not exposed to significant interest or credit risks arising from these financial instruments.</t>
  </si>
  <si>
    <t>Basis of Presentation</t>
  </si>
  <si>
    <t>Basis of Presentation The unaudited financial statements of Medixall Group, Inc. (the Company) as of September 30, 2017, and for the nine months ended September 30, 2017 and 2016, have been prepared in accordance with generally accepted accounting principles (GAAP) in the United States for interim financial reporting and include the Companys wholly-owned subsidiaries, IHL of Florida, Inc., Medixall Financial Group (a Florida corporation), and Medixaid, Inc. Medixaid, Inc. has a wholly-owned subsidiary, Medixaid Provider Network, In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6, as filed with the Securities and Exchange Commission (the SEC)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Income Taxes</t>
  </si>
  <si>
    <t>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t>
  </si>
  <si>
    <t>Revenue Recognition</t>
  </si>
  <si>
    <t>Revenue Recognition The Company follows the guidance of the Securities and Exchange Commission's Staff Accounting Bulletin No. 104 for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t>
  </si>
  <si>
    <t>Share Based Payment Arrangements</t>
  </si>
  <si>
    <t xml:space="preserve">Share Based Payment Arrangements The Company applies the fair value method of ASC 718 "Share Based Payment", </t>
  </si>
  <si>
    <t>Net Loss Per Share</t>
  </si>
  <si>
    <t>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nine months ended September 30, 2017 and 2016: Nine Months Ended September 30, 2017 2016 Basic and Diluted EPS Computation Numerator: Loss available to common stockholders' $ (1,108,673 ) $ (422,560 ) Denominator: Weighted average number of common shares outstanding 52,098,529 2,595,379 Basic and diluted EPS $ (0.02 ) $ (0.16 )</t>
  </si>
  <si>
    <t>Applicable Accounting Guidance</t>
  </si>
  <si>
    <t>Applicable Accounting Guidance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financial statements.</t>
  </si>
  <si>
    <t>Summary of Significant Accounting Policies (Tables)</t>
  </si>
  <si>
    <t>Schedule of computation of basic and diluted net loss per share</t>
  </si>
  <si>
    <t>Following is the computation of basic and diluted net loss per share for the nine months ended September 30, 2017 and 2016: Nine Months Ended September 30, 2017 2016 Basic and Diluted EPS Computation Numerator: Loss available to common stockholders' $ (1,108,673 ) $ (422,560 ) Denominator: Weighted average number of common shares outstanding 52,098,529 2,595,379 Basic and diluted EPS $ (0.02 ) $ (0.16 )</t>
  </si>
  <si>
    <t>Organization and Nature of Operations (Details)</t>
  </si>
  <si>
    <t>Dec. 13, 2016shares</t>
  </si>
  <si>
    <t>Nov. 22, 2016shares</t>
  </si>
  <si>
    <t>Nov. 21, 2016</t>
  </si>
  <si>
    <t>Jun. 19, 2015</t>
  </si>
  <si>
    <t>Jun. 24, 2016shares</t>
  </si>
  <si>
    <t>Sep. 30, 2017itemshares</t>
  </si>
  <si>
    <t>Dec. 31, 2016shares</t>
  </si>
  <si>
    <t>Number of wholly-owned subsidiaries, which are inactive | item</t>
  </si>
  <si>
    <t>Shares cancelled</t>
  </si>
  <si>
    <t>Reverse stock split ratio</t>
  </si>
  <si>
    <t>Ownership percentage controlled by related parties</t>
  </si>
  <si>
    <t>85.00%</t>
  </si>
  <si>
    <t>IHL of Florida, Inc. [Member]</t>
  </si>
  <si>
    <t>Shares issued to IHL shareholders</t>
  </si>
  <si>
    <t>Ownership percentage of Company by shareholders of IHL</t>
  </si>
  <si>
    <t>94.10%</t>
  </si>
  <si>
    <t>Company's ownership percentage of IHL</t>
  </si>
  <si>
    <t>100.00%</t>
  </si>
  <si>
    <t>IHL of Florida, Inc. [Member] | Common Control Parties [Member]</t>
  </si>
  <si>
    <t>IHL of Florida, Inc. [Member] | Common Control Parties [Member] | Series A Preferred Stock [Member]</t>
  </si>
  <si>
    <t>Number of common shares that convertible shares can be exchanged for</t>
  </si>
  <si>
    <t>Continental Rail, LLC [Member]</t>
  </si>
  <si>
    <t>Interest percentage received</t>
  </si>
  <si>
    <t>10.00%</t>
  </si>
  <si>
    <t>Continental Rail, LLC [Member] | Maximum [Member]</t>
  </si>
  <si>
    <t>Percentage which Manager cannot be owned or controlled by a public company</t>
  </si>
  <si>
    <t>TBG Holdings Corp. [Member]</t>
  </si>
  <si>
    <t>Percentage of membership interest exchange</t>
  </si>
  <si>
    <t>Number of shares exchanged</t>
  </si>
  <si>
    <t>Scenario, Previously Reported [Member]</t>
  </si>
  <si>
    <t>Going Concern (Details) - USD ($)</t>
  </si>
  <si>
    <t>Summary of Significant Accounting Policies (Furniture and equipment, net) (Details)</t>
  </si>
  <si>
    <t>Equipment [Member] | Minimum [Member]</t>
  </si>
  <si>
    <t>Property, Plant and Equipment [Line Items]</t>
  </si>
  <si>
    <t>Useful lives</t>
  </si>
  <si>
    <t>5 years</t>
  </si>
  <si>
    <t>Equipment [Member] | Maximum [Member]</t>
  </si>
  <si>
    <t>10 years</t>
  </si>
  <si>
    <t>Furniture [Member] | Minimum [Member]</t>
  </si>
  <si>
    <t>Furniture [Member] | Maximum [Member]</t>
  </si>
  <si>
    <t>7 years</t>
  </si>
  <si>
    <t>Summary of Significant Accounting Policies (Schedule of Basic and Diluted EPS) (Details) - USD ($)</t>
  </si>
  <si>
    <t>Numerator:</t>
  </si>
  <si>
    <t>Loss available to common stockholders</t>
  </si>
  <si>
    <t>Denominator:</t>
  </si>
  <si>
    <t>Weighted average number of common shares outstanding</t>
  </si>
  <si>
    <t>Basic and diluted EPS</t>
  </si>
  <si>
    <t>Website and Development Costs (Details) - USD ($)</t>
  </si>
  <si>
    <t>Stockholders Equity (Deficit) (Details)</t>
  </si>
  <si>
    <t>Sep. 30, 2017USD ($)shares</t>
  </si>
  <si>
    <t>Dec. 31, 2016USD ($)$ / sharesshares</t>
  </si>
  <si>
    <t>Class of Stock [Line Items]</t>
  </si>
  <si>
    <t>Shares retired</t>
  </si>
  <si>
    <t>Common shares outstanding</t>
  </si>
  <si>
    <t>Proceeds received pursuant to Private Placement Memorandum | $</t>
  </si>
  <si>
    <t>Shares issued pursuant to Private Placement Memorandum</t>
  </si>
  <si>
    <t>Stock issued during the period for satisfaction of payable, value | $</t>
  </si>
  <si>
    <t>Stock issued during the period for satisfaction of payable, shares</t>
  </si>
  <si>
    <t>Ownership percentage</t>
  </si>
  <si>
    <t>Restricted shares payable</t>
  </si>
  <si>
    <t>IHL of Florida, Inc. [Member] | Common Control Parties [Member] | Series A Preferred Stock [Member] | CFO, Interim President, and Chairman [Member]</t>
  </si>
  <si>
    <t>Common Stock Payable / Receivable [Member]</t>
  </si>
  <si>
    <t>Fair value of shares exchanged | $</t>
  </si>
  <si>
    <t>Price per share of private placement memorandum | $ / shares</t>
  </si>
  <si>
    <t>Related Party Transactions (Details) - USD ($)</t>
  </si>
  <si>
    <t>Dec. 13, 2016</t>
  </si>
  <si>
    <t>Related Party Transaction [Line Items]</t>
  </si>
  <si>
    <t>Shares issued in connection with Merger</t>
  </si>
  <si>
    <t>TBG Holdings Corporation [Member] | Series A Preferred Stock [Member]</t>
  </si>
  <si>
    <t>TBG Holdings Inc [Member]</t>
  </si>
  <si>
    <t>Due to related parties</t>
  </si>
  <si>
    <t>Business advisory services to be paid for first month</t>
  </si>
  <si>
    <t>Monthly business advisory services to be paid subsequent to first month</t>
  </si>
  <si>
    <t>TBG Holdings Inc [Member] | IHL of Florida, Inc. [Member]</t>
  </si>
  <si>
    <t>Common Control Parties [Member] | IHL of Florida, Inc. [Member]</t>
  </si>
  <si>
    <t>Common Control Parties [Member] | IHL of Florida, Inc. [Member] | Series A Preferred Stock [Member]</t>
  </si>
  <si>
    <t>Noel Guillama, Chairman [Member] | Series A Preferred Stock [Member]</t>
  </si>
  <si>
    <t>R3Accounting, LLC [Member]</t>
  </si>
  <si>
    <t>Fee for consulting and administrative services</t>
  </si>
  <si>
    <t>Subsequent Events (Details) - USD ($)</t>
  </si>
  <si>
    <t>Nov. 10, 2017</t>
  </si>
  <si>
    <t>Subsequent Event [Line Items]</t>
  </si>
  <si>
    <t>Proceeds received pursuant to Private Placement Memorandum</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79638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6</v>
      </c>
    </row>
    <row r="4" spans="1:2">
      <c r="A4" s="4" t="s">
        <v>114</v>
      </c>
      <c r="B4" s="4" t="s">
        <v>115</v>
      </c>
    </row>
    <row r="5" spans="1:2">
      <c r="A5" s="4" t="s">
        <v>116</v>
      </c>
      <c r="B5" s="4" t="s">
        <v>117</v>
      </c>
    </row>
    <row r="6" spans="1:2">
      <c r="A6" s="4" t="s">
        <v>118</v>
      </c>
      <c r="B6" s="4" t="s">
        <v>119</v>
      </c>
    </row>
    <row r="7" spans="1:2">
      <c r="A7" s="4" t="s">
        <v>120</v>
      </c>
      <c r="B7" s="4" t="s">
        <v>121</v>
      </c>
    </row>
    <row r="8" spans="1:2">
      <c r="A8" s="4" t="s">
        <v>29</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133</v>
      </c>
      <c r="B14" s="4" t="s">
        <v>134</v>
      </c>
    </row>
    <row r="15" spans="1:2">
      <c r="A15" s="4" t="s">
        <v>135</v>
      </c>
      <c r="B15" s="4" t="s">
        <v>136</v>
      </c>
    </row>
    <row r="16" spans="1:2">
      <c r="A16" s="4" t="s">
        <v>137</v>
      </c>
      <c r="B16"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96</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20"/>
    <col customWidth="1" max="7" min="7" width="24"/>
    <col customWidth="1" max="8" min="8" width="20"/>
  </cols>
  <sheetData>
    <row r="1" spans="1:8">
      <c r="A1" s="1" t="s">
        <v>142</v>
      </c>
      <c r="B1" s="2" t="s">
        <v>143</v>
      </c>
      <c r="C1" s="2" t="s">
        <v>144</v>
      </c>
      <c r="D1" s="2" t="s">
        <v>145</v>
      </c>
      <c r="E1" s="2" t="s">
        <v>146</v>
      </c>
      <c r="F1" s="2" t="s">
        <v>147</v>
      </c>
      <c r="G1" s="2" t="s">
        <v>148</v>
      </c>
      <c r="H1" s="2" t="s">
        <v>149</v>
      </c>
    </row>
    <row r="2" spans="1:8">
      <c r="A2" s="4" t="s">
        <v>150</v>
      </c>
      <c r="G2" s="5" t="n">
        <v>2</v>
      </c>
    </row>
    <row r="3" spans="1:8">
      <c r="A3" s="4" t="s">
        <v>151</v>
      </c>
      <c r="G3" s="5" t="n">
        <v>66667</v>
      </c>
    </row>
    <row r="4" spans="1:8">
      <c r="A4" s="4" t="s">
        <v>152</v>
      </c>
      <c r="C4" s="5" t="n">
        <v>15</v>
      </c>
      <c r="D4" s="5" t="n">
        <v>15</v>
      </c>
    </row>
    <row r="5" spans="1:8">
      <c r="A5" s="4" t="s">
        <v>54</v>
      </c>
      <c r="G5" s="5" t="n">
        <v>56944882</v>
      </c>
      <c r="H5" s="5" t="n">
        <v>2595379</v>
      </c>
    </row>
    <row r="6" spans="1:8">
      <c r="A6" s="4" t="s">
        <v>153</v>
      </c>
      <c r="H6" s="4" t="s">
        <v>154</v>
      </c>
    </row>
    <row r="7" spans="1:8">
      <c r="A7" s="4" t="s">
        <v>155</v>
      </c>
    </row>
    <row r="8" spans="1:8">
      <c r="A8" s="4" t="s">
        <v>156</v>
      </c>
      <c r="B8" s="5" t="n">
        <v>41131000</v>
      </c>
      <c r="G8" s="5" t="n">
        <v>34761000</v>
      </c>
    </row>
    <row r="9" spans="1:8">
      <c r="A9" s="4" t="s">
        <v>157</v>
      </c>
      <c r="B9" s="4" t="s">
        <v>158</v>
      </c>
    </row>
    <row r="10" spans="1:8">
      <c r="A10" s="4" t="s">
        <v>159</v>
      </c>
      <c r="B10" s="4" t="s">
        <v>160</v>
      </c>
    </row>
    <row r="11" spans="1:8">
      <c r="A11" s="4" t="s">
        <v>161</v>
      </c>
    </row>
    <row r="12" spans="1:8">
      <c r="A12" s="4" t="s">
        <v>156</v>
      </c>
      <c r="B12" s="5" t="n">
        <v>18599750</v>
      </c>
    </row>
    <row r="13" spans="1:8">
      <c r="A13" s="4" t="s">
        <v>162</v>
      </c>
    </row>
    <row r="14" spans="1:8">
      <c r="A14" s="4" t="s">
        <v>156</v>
      </c>
      <c r="B14" s="5" t="n">
        <v>264894</v>
      </c>
    </row>
    <row r="15" spans="1:8">
      <c r="A15" s="4" t="s">
        <v>163</v>
      </c>
      <c r="B15" s="5" t="n">
        <v>24900000</v>
      </c>
    </row>
    <row r="16" spans="1:8">
      <c r="A16" s="4" t="s">
        <v>164</v>
      </c>
    </row>
    <row r="17" spans="1:8">
      <c r="A17" s="4" t="s">
        <v>165</v>
      </c>
      <c r="E17" s="4" t="s">
        <v>166</v>
      </c>
    </row>
    <row r="18" spans="1:8">
      <c r="A18" s="4" t="s">
        <v>167</v>
      </c>
    </row>
    <row r="19" spans="1:8">
      <c r="A19" s="4" t="s">
        <v>168</v>
      </c>
      <c r="E19" s="4" t="s">
        <v>166</v>
      </c>
    </row>
    <row r="20" spans="1:8">
      <c r="A20" s="4" t="s">
        <v>169</v>
      </c>
    </row>
    <row r="21" spans="1:8">
      <c r="A21" s="4" t="s">
        <v>170</v>
      </c>
      <c r="F21" s="4" t="s">
        <v>160</v>
      </c>
    </row>
    <row r="22" spans="1:8">
      <c r="A22" s="4" t="s">
        <v>171</v>
      </c>
      <c r="F22" s="5" t="n">
        <v>66667</v>
      </c>
    </row>
    <row r="23" spans="1:8">
      <c r="A23" s="4" t="s">
        <v>151</v>
      </c>
      <c r="F23" s="5" t="n">
        <v>66667</v>
      </c>
    </row>
    <row r="24" spans="1:8">
      <c r="A24" s="4" t="s">
        <v>172</v>
      </c>
    </row>
    <row r="25" spans="1:8">
      <c r="A25" s="4" t="s">
        <v>54</v>
      </c>
      <c r="C25" s="5" t="n">
        <v>389219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3</v>
      </c>
      <c r="B1" s="2" t="s">
        <v>2</v>
      </c>
      <c r="C1" s="2" t="s">
        <v>25</v>
      </c>
    </row>
    <row r="2" spans="1:3">
      <c r="A2" s="3" t="s">
        <v>93</v>
      </c>
    </row>
    <row r="3" spans="1:3">
      <c r="A3" s="4" t="s">
        <v>42</v>
      </c>
      <c r="B3" s="7" t="n">
        <v>6803647</v>
      </c>
      <c r="C3" s="7" t="n">
        <v>569497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74</v>
      </c>
      <c r="B1" s="2" t="s">
        <v>1</v>
      </c>
    </row>
    <row r="2" spans="1:2">
      <c r="B2" s="2" t="s">
        <v>2</v>
      </c>
    </row>
    <row r="3" spans="1:2">
      <c r="A3" s="4" t="s">
        <v>175</v>
      </c>
    </row>
    <row r="4" spans="1:2">
      <c r="A4" s="3" t="s">
        <v>176</v>
      </c>
    </row>
    <row r="5" spans="1:2">
      <c r="A5" s="4" t="s">
        <v>177</v>
      </c>
      <c r="B5" s="4" t="s">
        <v>178</v>
      </c>
    </row>
    <row r="6" spans="1:2">
      <c r="A6" s="4" t="s">
        <v>179</v>
      </c>
    </row>
    <row r="7" spans="1:2">
      <c r="A7" s="3" t="s">
        <v>176</v>
      </c>
    </row>
    <row r="8" spans="1:2">
      <c r="A8" s="4" t="s">
        <v>177</v>
      </c>
      <c r="B8" s="4" t="s">
        <v>180</v>
      </c>
    </row>
    <row r="9" spans="1:2">
      <c r="A9" s="4" t="s">
        <v>181</v>
      </c>
    </row>
    <row r="10" spans="1:2">
      <c r="A10" s="3" t="s">
        <v>176</v>
      </c>
    </row>
    <row r="11" spans="1:2">
      <c r="A11" s="4" t="s">
        <v>177</v>
      </c>
      <c r="B11" s="4" t="s">
        <v>178</v>
      </c>
    </row>
    <row r="12" spans="1:2">
      <c r="A12" s="4" t="s">
        <v>182</v>
      </c>
    </row>
    <row r="13" spans="1:2">
      <c r="A13" s="3" t="s">
        <v>176</v>
      </c>
    </row>
    <row r="14" spans="1:2">
      <c r="A14" s="4" t="s">
        <v>177</v>
      </c>
      <c r="B1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56</v>
      </c>
      <c r="D1" s="2" t="s">
        <v>1</v>
      </c>
    </row>
    <row r="2" spans="1:5">
      <c r="B2" s="2" t="s">
        <v>2</v>
      </c>
      <c r="C2" s="2" t="s">
        <v>57</v>
      </c>
      <c r="D2" s="2" t="s">
        <v>2</v>
      </c>
      <c r="E2" s="2" t="s">
        <v>57</v>
      </c>
    </row>
    <row r="3" spans="1:5">
      <c r="A3" s="3" t="s">
        <v>185</v>
      </c>
    </row>
    <row r="4" spans="1:5">
      <c r="A4" s="4" t="s">
        <v>186</v>
      </c>
      <c r="B4" s="7" t="n">
        <v>-343782</v>
      </c>
      <c r="C4" s="7" t="n">
        <v>-226862</v>
      </c>
      <c r="D4" s="7" t="n">
        <v>-1108673</v>
      </c>
      <c r="E4" s="7" t="n">
        <v>-422560</v>
      </c>
    </row>
    <row r="5" spans="1:5">
      <c r="A5" s="3" t="s">
        <v>187</v>
      </c>
    </row>
    <row r="6" spans="1:5">
      <c r="A6" s="4" t="s">
        <v>188</v>
      </c>
      <c r="B6" s="5" t="n">
        <v>55266420</v>
      </c>
      <c r="C6" s="5" t="n">
        <v>2595379</v>
      </c>
      <c r="D6" s="5" t="n">
        <v>52098529</v>
      </c>
      <c r="E6" s="5" t="n">
        <v>2595379</v>
      </c>
    </row>
    <row r="7" spans="1:5">
      <c r="A7" s="4" t="s">
        <v>189</v>
      </c>
      <c r="B7" s="9" t="n">
        <v>-0.01</v>
      </c>
      <c r="C7" s="9" t="n">
        <v>-0.09</v>
      </c>
      <c r="D7" s="9" t="n">
        <v>-0.02</v>
      </c>
      <c r="E7" s="9" t="n">
        <v>-0.1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203</v>
      </c>
      <c r="C3" s="7" t="n">
        <v>114971</v>
      </c>
    </row>
    <row r="4" spans="1:3">
      <c r="A4" s="4" t="s">
        <v>28</v>
      </c>
      <c r="B4" s="5" t="n">
        <v>205203</v>
      </c>
      <c r="C4" s="5" t="n">
        <v>114971</v>
      </c>
    </row>
    <row r="5" spans="1:3">
      <c r="A5" s="4" t="s">
        <v>29</v>
      </c>
      <c r="B5" s="5" t="n">
        <v>10335</v>
      </c>
    </row>
    <row r="6" spans="1:3">
      <c r="A6" s="4" t="s">
        <v>30</v>
      </c>
      <c r="B6" s="5" t="n">
        <v>100694</v>
      </c>
      <c r="C6" s="4" t="s">
        <v>31</v>
      </c>
    </row>
    <row r="7" spans="1:3">
      <c r="A7" s="4" t="s">
        <v>32</v>
      </c>
      <c r="B7" s="5" t="n">
        <v>316232</v>
      </c>
      <c r="C7" s="5" t="n">
        <v>114971</v>
      </c>
    </row>
    <row r="8" spans="1:3">
      <c r="A8" s="3" t="s">
        <v>33</v>
      </c>
    </row>
    <row r="9" spans="1:3">
      <c r="A9" s="4" t="s">
        <v>34</v>
      </c>
      <c r="B9" s="5" t="n">
        <v>377566</v>
      </c>
      <c r="C9" s="5" t="n">
        <v>472341</v>
      </c>
    </row>
    <row r="10" spans="1:3">
      <c r="A10" s="4" t="s">
        <v>35</v>
      </c>
      <c r="B10" s="5" t="n">
        <v>173734</v>
      </c>
      <c r="C10" s="5" t="n">
        <v>548160</v>
      </c>
    </row>
    <row r="11" spans="1:3">
      <c r="A11" s="4" t="s">
        <v>36</v>
      </c>
      <c r="B11" s="5" t="n">
        <v>551300</v>
      </c>
      <c r="C11" s="5" t="n">
        <v>1020501</v>
      </c>
    </row>
    <row r="12" spans="1:3">
      <c r="A12" s="3" t="s">
        <v>37</v>
      </c>
    </row>
    <row r="13" spans="1:3">
      <c r="A13" s="4" t="s">
        <v>38</v>
      </c>
      <c r="B13" s="5" t="n">
        <v>265</v>
      </c>
      <c r="C13" s="5" t="n">
        <v>265</v>
      </c>
    </row>
    <row r="14" spans="1:3">
      <c r="A14" s="4" t="s">
        <v>39</v>
      </c>
      <c r="B14" s="5" t="n">
        <v>56945</v>
      </c>
      <c r="C14" s="5" t="n">
        <v>2595</v>
      </c>
    </row>
    <row r="15" spans="1:3">
      <c r="A15" s="4" t="s">
        <v>40</v>
      </c>
      <c r="B15" s="5" t="n">
        <v>6511369</v>
      </c>
      <c r="C15" s="5" t="n">
        <v>4030459</v>
      </c>
    </row>
    <row r="16" spans="1:3">
      <c r="A16" s="4" t="s">
        <v>41</v>
      </c>
      <c r="B16" s="4" t="s">
        <v>31</v>
      </c>
      <c r="C16" s="5" t="n">
        <v>756125</v>
      </c>
    </row>
    <row r="17" spans="1:3">
      <c r="A17" s="4" t="s">
        <v>42</v>
      </c>
      <c r="B17" s="5" t="n">
        <v>-6803647</v>
      </c>
      <c r="C17" s="5" t="n">
        <v>-5694974</v>
      </c>
    </row>
    <row r="18" spans="1:3">
      <c r="A18" s="4" t="s">
        <v>43</v>
      </c>
      <c r="B18" s="5" t="n">
        <v>-235068</v>
      </c>
      <c r="C18" s="5" t="n">
        <v>-905530</v>
      </c>
    </row>
    <row r="19" spans="1:3">
      <c r="A19" s="4" t="s">
        <v>44</v>
      </c>
      <c r="B19" s="7" t="n">
        <v>316232</v>
      </c>
      <c r="C19" s="7" t="n">
        <v>114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0</v>
      </c>
      <c r="B1" s="2" t="s">
        <v>2</v>
      </c>
      <c r="C1" s="2" t="s">
        <v>25</v>
      </c>
    </row>
    <row r="2" spans="1:3">
      <c r="A2" s="3" t="s">
        <v>99</v>
      </c>
    </row>
    <row r="3" spans="1:3">
      <c r="A3" s="4" t="s">
        <v>30</v>
      </c>
      <c r="B3" s="7" t="n">
        <v>100694</v>
      </c>
      <c r="C3" s="4" t="s">
        <v>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7"/>
    <col customWidth="1" max="6" min="6" width="37"/>
    <col customWidth="1" max="7" min="7" width="14"/>
  </cols>
  <sheetData>
    <row r="1" spans="1:7">
      <c r="A1" s="1" t="s">
        <v>191</v>
      </c>
      <c r="B1" s="2" t="s">
        <v>143</v>
      </c>
      <c r="C1" s="2" t="s">
        <v>144</v>
      </c>
      <c r="D1" s="2" t="s">
        <v>145</v>
      </c>
      <c r="E1" s="2" t="s">
        <v>192</v>
      </c>
      <c r="F1" s="2" t="s">
        <v>193</v>
      </c>
      <c r="G1" s="2" t="s">
        <v>146</v>
      </c>
    </row>
    <row r="2" spans="1:7">
      <c r="A2" s="3" t="s">
        <v>194</v>
      </c>
    </row>
    <row r="3" spans="1:7">
      <c r="A3" s="4" t="s">
        <v>195</v>
      </c>
      <c r="E3" s="5" t="n">
        <v>66667</v>
      </c>
    </row>
    <row r="4" spans="1:7">
      <c r="A4" s="4" t="s">
        <v>152</v>
      </c>
      <c r="C4" s="5" t="n">
        <v>15</v>
      </c>
      <c r="D4" s="5" t="n">
        <v>15</v>
      </c>
    </row>
    <row r="5" spans="1:7">
      <c r="A5" s="4" t="s">
        <v>196</v>
      </c>
      <c r="E5" s="5" t="n">
        <v>56944882</v>
      </c>
      <c r="F5" s="5" t="n">
        <v>2595379</v>
      </c>
    </row>
    <row r="6" spans="1:7">
      <c r="A6" s="4" t="s">
        <v>197</v>
      </c>
      <c r="E6" s="7" t="n">
        <v>1779135</v>
      </c>
    </row>
    <row r="7" spans="1:7">
      <c r="A7" s="4" t="s">
        <v>198</v>
      </c>
      <c r="E7" s="5" t="n">
        <v>11844000</v>
      </c>
    </row>
    <row r="8" spans="1:7">
      <c r="A8" s="4" t="s">
        <v>199</v>
      </c>
      <c r="E8" s="7" t="n">
        <v>781125</v>
      </c>
    </row>
    <row r="9" spans="1:7">
      <c r="A9" s="4" t="s">
        <v>200</v>
      </c>
      <c r="E9" s="5" t="n">
        <v>7811250</v>
      </c>
    </row>
    <row r="10" spans="1:7">
      <c r="A10" s="4" t="s">
        <v>164</v>
      </c>
    </row>
    <row r="11" spans="1:7">
      <c r="A11" s="3" t="s">
        <v>194</v>
      </c>
    </row>
    <row r="12" spans="1:7">
      <c r="A12" s="4" t="s">
        <v>201</v>
      </c>
      <c r="G12" s="4" t="s">
        <v>166</v>
      </c>
    </row>
    <row r="13" spans="1:7">
      <c r="A13" s="4" t="s">
        <v>155</v>
      </c>
    </row>
    <row r="14" spans="1:7">
      <c r="A14" s="3" t="s">
        <v>194</v>
      </c>
    </row>
    <row r="15" spans="1:7">
      <c r="A15" s="4" t="s">
        <v>156</v>
      </c>
      <c r="B15" s="5" t="n">
        <v>41131000</v>
      </c>
      <c r="E15" s="5" t="n">
        <v>34761000</v>
      </c>
    </row>
    <row r="16" spans="1:7">
      <c r="A16" s="4" t="s">
        <v>202</v>
      </c>
      <c r="F16" s="5" t="n">
        <v>6370000</v>
      </c>
    </row>
    <row r="17" spans="1:7">
      <c r="A17" s="4" t="s">
        <v>157</v>
      </c>
      <c r="B17" s="4" t="s">
        <v>158</v>
      </c>
    </row>
    <row r="18" spans="1:7">
      <c r="A18" s="4" t="s">
        <v>161</v>
      </c>
    </row>
    <row r="19" spans="1:7">
      <c r="A19" s="3" t="s">
        <v>194</v>
      </c>
    </row>
    <row r="20" spans="1:7">
      <c r="A20" s="4" t="s">
        <v>156</v>
      </c>
      <c r="B20" s="5" t="n">
        <v>18599750</v>
      </c>
    </row>
    <row r="21" spans="1:7">
      <c r="A21" s="4" t="s">
        <v>162</v>
      </c>
    </row>
    <row r="22" spans="1:7">
      <c r="A22" s="3" t="s">
        <v>194</v>
      </c>
    </row>
    <row r="23" spans="1:7">
      <c r="A23" s="4" t="s">
        <v>156</v>
      </c>
      <c r="B23" s="5" t="n">
        <v>264894</v>
      </c>
    </row>
    <row r="24" spans="1:7">
      <c r="A24" s="4" t="s">
        <v>163</v>
      </c>
      <c r="B24" s="5" t="n">
        <v>24900000</v>
      </c>
    </row>
    <row r="25" spans="1:7">
      <c r="A25" s="4" t="s">
        <v>203</v>
      </c>
    </row>
    <row r="26" spans="1:7">
      <c r="A26" s="3" t="s">
        <v>194</v>
      </c>
    </row>
    <row r="27" spans="1:7">
      <c r="A27" s="4" t="s">
        <v>156</v>
      </c>
      <c r="B27" s="5" t="n">
        <v>264894</v>
      </c>
    </row>
    <row r="28" spans="1:7">
      <c r="A28" s="4" t="s">
        <v>163</v>
      </c>
      <c r="B28" s="5" t="n">
        <v>24900000</v>
      </c>
    </row>
    <row r="29" spans="1:7">
      <c r="A29" s="4" t="s">
        <v>172</v>
      </c>
    </row>
    <row r="30" spans="1:7">
      <c r="A30" s="3" t="s">
        <v>194</v>
      </c>
    </row>
    <row r="31" spans="1:7">
      <c r="A31" s="4" t="s">
        <v>196</v>
      </c>
      <c r="C31" s="5" t="n">
        <v>38921911</v>
      </c>
    </row>
    <row r="32" spans="1:7">
      <c r="A32" s="4" t="s">
        <v>204</v>
      </c>
    </row>
    <row r="33" spans="1:7">
      <c r="A33" s="3" t="s">
        <v>194</v>
      </c>
    </row>
    <row r="34" spans="1:7">
      <c r="A34" s="4" t="s">
        <v>205</v>
      </c>
      <c r="F34" s="7" t="n">
        <v>25000</v>
      </c>
    </row>
    <row r="35" spans="1:7">
      <c r="A35" s="4" t="s">
        <v>195</v>
      </c>
      <c r="F35" s="5" t="n">
        <v>66667</v>
      </c>
    </row>
    <row r="36" spans="1:7">
      <c r="A36" s="4" t="s">
        <v>197</v>
      </c>
      <c r="F36" s="7" t="n">
        <v>781125</v>
      </c>
    </row>
    <row r="37" spans="1:7">
      <c r="A37" s="4" t="s">
        <v>198</v>
      </c>
      <c r="F37" s="5" t="n">
        <v>7811250</v>
      </c>
    </row>
    <row r="38" spans="1:7">
      <c r="A38" s="4" t="s">
        <v>206</v>
      </c>
      <c r="F38" s="9" t="n">
        <v>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7</v>
      </c>
      <c r="B1" s="2" t="s">
        <v>208</v>
      </c>
      <c r="C1" s="2" t="s">
        <v>2</v>
      </c>
      <c r="D1" s="2" t="s">
        <v>57</v>
      </c>
      <c r="E1" s="2" t="s">
        <v>2</v>
      </c>
      <c r="F1" s="2" t="s">
        <v>57</v>
      </c>
      <c r="G1" s="2" t="s">
        <v>25</v>
      </c>
    </row>
    <row r="2" spans="1:7">
      <c r="A2" s="3" t="s">
        <v>209</v>
      </c>
    </row>
    <row r="3" spans="1:7">
      <c r="A3" s="4" t="s">
        <v>63</v>
      </c>
      <c r="C3" s="7" t="n">
        <v>75000</v>
      </c>
      <c r="D3" s="7" t="n">
        <v>165000</v>
      </c>
      <c r="E3" s="7" t="n">
        <v>230000</v>
      </c>
      <c r="F3" s="7" t="n">
        <v>240000</v>
      </c>
    </row>
    <row r="4" spans="1:7">
      <c r="A4" s="4" t="s">
        <v>35</v>
      </c>
      <c r="C4" s="5" t="n">
        <v>173734</v>
      </c>
      <c r="E4" s="7" t="n">
        <v>173734</v>
      </c>
      <c r="G4" s="7" t="n">
        <v>548160</v>
      </c>
    </row>
    <row r="5" spans="1:7">
      <c r="A5" s="4" t="s">
        <v>155</v>
      </c>
    </row>
    <row r="6" spans="1:7">
      <c r="A6" s="3" t="s">
        <v>209</v>
      </c>
    </row>
    <row r="7" spans="1:7">
      <c r="A7" s="4" t="s">
        <v>210</v>
      </c>
      <c r="B7" s="5" t="n">
        <v>41131000</v>
      </c>
      <c r="E7" s="5" t="n">
        <v>34761000</v>
      </c>
    </row>
    <row r="8" spans="1:7">
      <c r="A8" s="4" t="s">
        <v>211</v>
      </c>
    </row>
    <row r="9" spans="1:7">
      <c r="A9" s="3" t="s">
        <v>209</v>
      </c>
    </row>
    <row r="10" spans="1:7">
      <c r="A10" s="4" t="s">
        <v>210</v>
      </c>
      <c r="B10" s="5" t="n">
        <v>17599750</v>
      </c>
    </row>
    <row r="11" spans="1:7">
      <c r="A11" s="4" t="s">
        <v>212</v>
      </c>
    </row>
    <row r="12" spans="1:7">
      <c r="A12" s="3" t="s">
        <v>209</v>
      </c>
    </row>
    <row r="13" spans="1:7">
      <c r="A13" s="4" t="s">
        <v>213</v>
      </c>
      <c r="C13" s="5" t="n">
        <v>294000</v>
      </c>
      <c r="E13" s="7" t="n">
        <v>294000</v>
      </c>
      <c r="G13" s="5" t="n">
        <v>431000</v>
      </c>
    </row>
    <row r="14" spans="1:7">
      <c r="A14" s="4" t="s">
        <v>214</v>
      </c>
      <c r="G14" s="5" t="n">
        <v>25000</v>
      </c>
    </row>
    <row r="15" spans="1:7">
      <c r="A15" s="4" t="s">
        <v>215</v>
      </c>
      <c r="G15" s="5" t="n">
        <v>10000</v>
      </c>
    </row>
    <row r="16" spans="1:7">
      <c r="A16" s="4" t="s">
        <v>63</v>
      </c>
      <c r="E16" s="5" t="n">
        <v>230000</v>
      </c>
      <c r="F16" s="5" t="n">
        <v>240000</v>
      </c>
    </row>
    <row r="17" spans="1:7">
      <c r="A17" s="4" t="s">
        <v>216</v>
      </c>
    </row>
    <row r="18" spans="1:7">
      <c r="A18" s="3" t="s">
        <v>209</v>
      </c>
    </row>
    <row r="19" spans="1:7">
      <c r="A19" s="4" t="s">
        <v>214</v>
      </c>
      <c r="B19" s="7" t="n">
        <v>25000</v>
      </c>
    </row>
    <row r="20" spans="1:7">
      <c r="A20" s="4" t="s">
        <v>217</v>
      </c>
    </row>
    <row r="21" spans="1:7">
      <c r="A21" s="3" t="s">
        <v>209</v>
      </c>
    </row>
    <row r="22" spans="1:7">
      <c r="A22" s="4" t="s">
        <v>210</v>
      </c>
      <c r="B22" s="5" t="n">
        <v>18599750</v>
      </c>
    </row>
    <row r="23" spans="1:7">
      <c r="A23" s="4" t="s">
        <v>218</v>
      </c>
    </row>
    <row r="24" spans="1:7">
      <c r="A24" s="3" t="s">
        <v>209</v>
      </c>
    </row>
    <row r="25" spans="1:7">
      <c r="A25" s="4" t="s">
        <v>210</v>
      </c>
      <c r="B25" s="5" t="n">
        <v>264894</v>
      </c>
    </row>
    <row r="26" spans="1:7">
      <c r="A26" s="4" t="s">
        <v>163</v>
      </c>
      <c r="B26" s="5" t="n">
        <v>24900000</v>
      </c>
    </row>
    <row r="27" spans="1:7">
      <c r="A27" s="4" t="s">
        <v>219</v>
      </c>
    </row>
    <row r="28" spans="1:7">
      <c r="A28" s="3" t="s">
        <v>209</v>
      </c>
    </row>
    <row r="29" spans="1:7">
      <c r="A29" s="4" t="s">
        <v>210</v>
      </c>
      <c r="B29" s="5" t="n">
        <v>1000000</v>
      </c>
    </row>
    <row r="30" spans="1:7">
      <c r="A30" s="4" t="s">
        <v>220</v>
      </c>
    </row>
    <row r="31" spans="1:7">
      <c r="A31" s="3" t="s">
        <v>209</v>
      </c>
    </row>
    <row r="32" spans="1:7">
      <c r="A32" s="4" t="s">
        <v>213</v>
      </c>
      <c r="C32" s="7" t="n">
        <v>72031</v>
      </c>
      <c r="E32" s="5" t="n">
        <v>72031</v>
      </c>
      <c r="G32" s="7" t="n">
        <v>117530</v>
      </c>
    </row>
    <row r="33" spans="1:7">
      <c r="A33" s="4" t="s">
        <v>221</v>
      </c>
      <c r="E33" s="7" t="n">
        <v>60000</v>
      </c>
      <c r="F33" s="7" t="n">
        <v>109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2</v>
      </c>
      <c r="B1" s="2" t="s">
        <v>223</v>
      </c>
      <c r="C1" s="2" t="s">
        <v>2</v>
      </c>
    </row>
    <row r="2" spans="1:3">
      <c r="A2" s="3" t="s">
        <v>224</v>
      </c>
    </row>
    <row r="3" spans="1:3">
      <c r="A3" s="4" t="s">
        <v>198</v>
      </c>
      <c r="C3" s="5" t="n">
        <v>11844000</v>
      </c>
    </row>
    <row r="4" spans="1:3">
      <c r="A4" s="4" t="s">
        <v>225</v>
      </c>
      <c r="C4" s="7" t="n">
        <v>1779135</v>
      </c>
    </row>
    <row r="5" spans="1:3">
      <c r="A5" s="4" t="s">
        <v>226</v>
      </c>
    </row>
    <row r="6" spans="1:3">
      <c r="A6" s="3" t="s">
        <v>224</v>
      </c>
    </row>
    <row r="7" spans="1:3">
      <c r="A7" s="4" t="s">
        <v>198</v>
      </c>
      <c r="B7" s="5" t="n">
        <v>851500</v>
      </c>
    </row>
    <row r="8" spans="1:3">
      <c r="A8" s="4" t="s">
        <v>225</v>
      </c>
      <c r="B8" s="7" t="n">
        <v>1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1000000</v>
      </c>
      <c r="C4" s="5" t="n">
        <v>1000000</v>
      </c>
    </row>
    <row r="5" spans="1:3">
      <c r="A5" s="4" t="s">
        <v>49</v>
      </c>
      <c r="B5" s="5" t="n">
        <v>264894</v>
      </c>
      <c r="C5" s="5" t="n">
        <v>264894</v>
      </c>
    </row>
    <row r="6" spans="1:3">
      <c r="A6" s="4" t="s">
        <v>50</v>
      </c>
      <c r="B6" s="5" t="n">
        <v>264894</v>
      </c>
      <c r="C6" s="5" t="n">
        <v>264894</v>
      </c>
    </row>
    <row r="7" spans="1:3">
      <c r="A7" s="4" t="s">
        <v>51</v>
      </c>
      <c r="B7" s="8" t="n">
        <v>0.001</v>
      </c>
      <c r="C7" s="8" t="n">
        <v>0.001</v>
      </c>
    </row>
    <row r="8" spans="1:3">
      <c r="A8" s="4" t="s">
        <v>52</v>
      </c>
      <c r="B8" s="5" t="n">
        <v>750000000</v>
      </c>
      <c r="C8" s="5" t="n">
        <v>750000000</v>
      </c>
    </row>
    <row r="9" spans="1:3">
      <c r="A9" s="4" t="s">
        <v>53</v>
      </c>
      <c r="B9" s="5" t="n">
        <v>56944882</v>
      </c>
      <c r="C9" s="5" t="n">
        <v>2595379</v>
      </c>
    </row>
    <row r="10" spans="1:3">
      <c r="A10" s="4" t="s">
        <v>54</v>
      </c>
      <c r="B10" s="5" t="n">
        <v>56944882</v>
      </c>
      <c r="C10" s="5" t="n">
        <v>2595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0081</v>
      </c>
      <c r="C4" s="4" t="s">
        <v>31</v>
      </c>
      <c r="D4" s="7" t="n">
        <v>10081</v>
      </c>
      <c r="E4" s="4" t="s">
        <v>31</v>
      </c>
    </row>
    <row r="5" spans="1:5">
      <c r="A5" s="3" t="s">
        <v>60</v>
      </c>
    </row>
    <row r="6" spans="1:5">
      <c r="A6" s="4" t="s">
        <v>61</v>
      </c>
      <c r="B6" s="5" t="n">
        <v>11975</v>
      </c>
      <c r="C6" s="5" t="n">
        <v>29307</v>
      </c>
      <c r="D6" s="5" t="n">
        <v>188164</v>
      </c>
      <c r="E6" s="5" t="n">
        <v>70856</v>
      </c>
    </row>
    <row r="7" spans="1:5">
      <c r="A7" s="4" t="s">
        <v>62</v>
      </c>
      <c r="B7" s="5" t="n">
        <v>18500</v>
      </c>
      <c r="C7" s="5" t="n">
        <v>-27023</v>
      </c>
      <c r="D7" s="5" t="n">
        <v>78500</v>
      </c>
      <c r="E7" s="5" t="n">
        <v>43942</v>
      </c>
    </row>
    <row r="8" spans="1:5">
      <c r="A8" s="4" t="s">
        <v>63</v>
      </c>
      <c r="B8" s="5" t="n">
        <v>75000</v>
      </c>
      <c r="C8" s="5" t="n">
        <v>165000</v>
      </c>
      <c r="D8" s="5" t="n">
        <v>230000</v>
      </c>
      <c r="E8" s="5" t="n">
        <v>240000</v>
      </c>
    </row>
    <row r="9" spans="1:5">
      <c r="A9" s="4" t="s">
        <v>64</v>
      </c>
      <c r="B9" s="5" t="n">
        <v>200314</v>
      </c>
      <c r="C9" s="5" t="n">
        <v>67111</v>
      </c>
      <c r="D9" s="5" t="n">
        <v>532575</v>
      </c>
      <c r="E9" s="5" t="n">
        <v>67111</v>
      </c>
    </row>
    <row r="10" spans="1:5">
      <c r="A10" s="4" t="s">
        <v>65</v>
      </c>
      <c r="B10" s="5" t="n">
        <v>48074</v>
      </c>
      <c r="C10" s="5" t="n">
        <v>-7533</v>
      </c>
      <c r="D10" s="5" t="n">
        <v>89515</v>
      </c>
      <c r="E10" s="5" t="n">
        <v>651</v>
      </c>
    </row>
    <row r="11" spans="1:5">
      <c r="A11" s="4" t="s">
        <v>66</v>
      </c>
      <c r="B11" s="5" t="n">
        <v>353863</v>
      </c>
      <c r="C11" s="5" t="n">
        <v>226862</v>
      </c>
      <c r="D11" s="5" t="n">
        <v>1118754</v>
      </c>
      <c r="E11" s="5" t="n">
        <v>422560</v>
      </c>
    </row>
    <row r="12" spans="1:5">
      <c r="A12" s="4" t="s">
        <v>67</v>
      </c>
      <c r="B12" s="7" t="n">
        <v>-343782</v>
      </c>
      <c r="C12" s="7" t="n">
        <v>-226862</v>
      </c>
      <c r="D12" s="7" t="n">
        <v>-1108673</v>
      </c>
      <c r="E12" s="7" t="n">
        <v>-422560</v>
      </c>
    </row>
    <row r="13" spans="1:5">
      <c r="A13" s="4" t="s">
        <v>68</v>
      </c>
      <c r="B13" s="9" t="n">
        <v>-0.01</v>
      </c>
      <c r="C13" s="9" t="n">
        <v>-0.09</v>
      </c>
      <c r="D13" s="9" t="n">
        <v>-0.02</v>
      </c>
      <c r="E13" s="9" t="n">
        <v>-0.16</v>
      </c>
    </row>
    <row r="14" spans="1:5">
      <c r="A14" s="4" t="s">
        <v>69</v>
      </c>
      <c r="B14" s="5" t="n">
        <v>55266420</v>
      </c>
      <c r="C14" s="5" t="n">
        <v>2595379</v>
      </c>
      <c r="D14" s="5" t="n">
        <v>52098529</v>
      </c>
      <c r="E14" s="5" t="n">
        <v>2595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57</v>
      </c>
    </row>
    <row r="3" spans="1:3">
      <c r="A3" s="3" t="s">
        <v>71</v>
      </c>
    </row>
    <row r="4" spans="1:3">
      <c r="A4" s="4" t="s">
        <v>67</v>
      </c>
      <c r="B4" s="7" t="n">
        <v>-1108673</v>
      </c>
      <c r="C4" s="7" t="n">
        <v>-422560</v>
      </c>
    </row>
    <row r="5" spans="1:3">
      <c r="A5" s="3" t="s">
        <v>72</v>
      </c>
    </row>
    <row r="6" spans="1:3">
      <c r="A6" s="4" t="s">
        <v>34</v>
      </c>
      <c r="B6" s="5" t="n">
        <v>-94775</v>
      </c>
      <c r="C6" s="5" t="n">
        <v>23328</v>
      </c>
    </row>
    <row r="7" spans="1:3">
      <c r="A7" s="4" t="s">
        <v>35</v>
      </c>
      <c r="B7" s="5" t="n">
        <v>-374426</v>
      </c>
      <c r="C7" s="5" t="n">
        <v>112588</v>
      </c>
    </row>
    <row r="8" spans="1:3">
      <c r="A8" s="4" t="s">
        <v>73</v>
      </c>
      <c r="B8" s="5" t="n">
        <v>-1577874</v>
      </c>
      <c r="C8" s="5" t="n">
        <v>-286644</v>
      </c>
    </row>
    <row r="9" spans="1:3">
      <c r="A9" s="3" t="s">
        <v>74</v>
      </c>
    </row>
    <row r="10" spans="1:3">
      <c r="A10" s="4" t="s">
        <v>75</v>
      </c>
      <c r="B10" s="5" t="n">
        <v>-10335</v>
      </c>
      <c r="C10" s="4" t="s">
        <v>31</v>
      </c>
    </row>
    <row r="11" spans="1:3">
      <c r="A11" s="4" t="s">
        <v>76</v>
      </c>
      <c r="B11" s="5" t="n">
        <v>-100694</v>
      </c>
      <c r="C11" s="4" t="s">
        <v>31</v>
      </c>
    </row>
    <row r="12" spans="1:3">
      <c r="A12" s="4" t="s">
        <v>77</v>
      </c>
      <c r="B12" s="5" t="n">
        <v>-111029</v>
      </c>
      <c r="C12" s="4" t="s">
        <v>31</v>
      </c>
    </row>
    <row r="13" spans="1:3">
      <c r="A13" s="3" t="s">
        <v>78</v>
      </c>
    </row>
    <row r="14" spans="1:3">
      <c r="A14" s="4" t="s">
        <v>79</v>
      </c>
      <c r="B14" s="5" t="n">
        <v>1779135</v>
      </c>
      <c r="C14" s="5" t="n">
        <v>329500</v>
      </c>
    </row>
    <row r="15" spans="1:3">
      <c r="A15" s="4" t="s">
        <v>80</v>
      </c>
      <c r="B15" s="5" t="n">
        <v>1779135</v>
      </c>
      <c r="C15" s="5" t="n">
        <v>329500</v>
      </c>
    </row>
    <row r="16" spans="1:3">
      <c r="A16" s="4" t="s">
        <v>81</v>
      </c>
      <c r="B16" s="5" t="n">
        <v>90232</v>
      </c>
      <c r="C16" s="5" t="n">
        <v>42856</v>
      </c>
    </row>
    <row r="17" spans="1:3">
      <c r="A17" s="4" t="s">
        <v>82</v>
      </c>
      <c r="B17" s="5" t="n">
        <v>114971</v>
      </c>
      <c r="C17" s="4" t="s">
        <v>31</v>
      </c>
    </row>
    <row r="18" spans="1:3">
      <c r="A18" s="4" t="s">
        <v>83</v>
      </c>
      <c r="B18" s="5" t="n">
        <v>205203</v>
      </c>
      <c r="C18" s="5" t="n">
        <v>42856</v>
      </c>
    </row>
    <row r="19" spans="1:3">
      <c r="A19" s="3" t="s">
        <v>84</v>
      </c>
    </row>
    <row r="20" spans="1:3">
      <c r="A20" s="4" t="s">
        <v>85</v>
      </c>
      <c r="B20" s="4" t="s">
        <v>31</v>
      </c>
      <c r="C20" s="4" t="s">
        <v>31</v>
      </c>
    </row>
    <row r="21" spans="1:3">
      <c r="A21" s="4" t="s">
        <v>86</v>
      </c>
      <c r="B21" s="4" t="s">
        <v>31</v>
      </c>
      <c r="C21" s="4" t="s">
        <v>31</v>
      </c>
    </row>
    <row r="22" spans="1:3">
      <c r="A22" s="3" t="s">
        <v>87</v>
      </c>
    </row>
    <row r="23" spans="1:3">
      <c r="A23" s="4" t="s">
        <v>88</v>
      </c>
      <c r="B23" s="4" t="s">
        <v>31</v>
      </c>
      <c r="C23"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08:42Z</dcterms:created>
  <dcterms:modified xmlns:dcterms="http://purl.org/dc/terms/" xmlns:xsi="http://www.w3.org/2001/XMLSchema-instance" xsi:type="dcterms:W3CDTF">2017-11-20T16:08:42Z</dcterms:modified>
</cp:coreProperties>
</file>